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SOMALOGIC,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4 to the Registration Statement on Form S-1 (Registration No. 333-259954) was filed to include as an exhibit to such S-1 the consent
of Ernst &amp; Young LLP to the use of its report dated March 28, 2023 with respect to the consolidated financial statements of SomaLogic,
Inc. and its subsidiaries (the “Company”) included in the Annual Report on Form 10-K of the Company for the year ended December
31, 2022 in such registration statement and the related prospectus. The report of Ernst &amp; Young LLP was filed in the Prospectus Supplement
dated March 28, 2023 filed pursuant to Rule 424(b)(3). The consent of Ernst &amp; Young LLP is filed as Exhibit 23.1 herewith.</t>
        </is>
      </c>
    </row>
    <row r="8">
      <c r="A8" s="4" t="inlineStr">
        <is>
          <t>Entity Central Index Key</t>
        </is>
      </c>
      <c r="B8" s="4" t="inlineStr">
        <is>
          <t>000183741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1:44:52Z</dcterms:created>
  <dcterms:modified xmlns:dcterms="http://purl.org/dc/terms/" xmlns:xsi="http://www.w3.org/2001/XMLSchema-instance" xsi:type="dcterms:W3CDTF">2023-03-29T01:44:52Z</dcterms:modified>
</cp:coreProperties>
</file>